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LAMOS ADVISORS TRUST/IL</t>
        </is>
      </c>
    </row>
    <row r="7">
      <c r="A7" s="4" t="inlineStr">
        <is>
          <t>Entity Central Index Key</t>
        </is>
      </c>
      <c r="B7" s="4" t="inlineStr">
        <is>
          <t>000107957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LAMOS ADVISORS TRUST/IL</t>
        </is>
      </c>
    </row>
    <row r="7">
      <c r="A7" s="4" t="inlineStr">
        <is>
          <t>Entity Central Index Key</t>
        </is>
      </c>
      <c r="B7" s="4" t="inlineStr">
        <is>
          <t>0001079575</t>
        </is>
      </c>
    </row>
    <row r="8">
      <c r="A8" s="4" t="inlineStr">
        <is>
          <t>Entity Investment Company Type</t>
        </is>
      </c>
      <c r="B8" s="4" t="inlineStr">
        <is>
          <t>N-1A</t>
        </is>
      </c>
    </row>
    <row r="9">
      <c r="A9" s="4" t="inlineStr">
        <is>
          <t>Document Period End Date</t>
        </is>
      </c>
      <c r="B9" s="4" t="inlineStr">
        <is>
          <t>Dec. 31,  2024</t>
        </is>
      </c>
    </row>
    <row r="10">
      <c r="A10" s="4" t="inlineStr">
        <is>
          <t>C000017621</t>
        </is>
      </c>
      <c r="B10" s="4" t="inlineStr">
        <is>
          <t xml:space="preserve"> </t>
        </is>
      </c>
    </row>
    <row r="11">
      <c r="A11" s="3" t="inlineStr">
        <is>
          <t>Shareholder Report [Line Items]</t>
        </is>
      </c>
      <c r="B11" s="4" t="inlineStr">
        <is>
          <t xml:space="preserve"> </t>
        </is>
      </c>
    </row>
    <row r="12">
      <c r="A12" s="4" t="inlineStr">
        <is>
          <t>Fund Name</t>
        </is>
      </c>
      <c r="B12" s="4" t="inlineStr">
        <is>
          <t>Calamos Growth and Income Portfolio</t>
        </is>
      </c>
    </row>
    <row r="13">
      <c r="A13" s="4" t="inlineStr">
        <is>
          <t>No Trading Symbol [Flag]</t>
        </is>
      </c>
      <c r="B13" s="4" t="inlineStr">
        <is>
          <t>true</t>
        </is>
      </c>
    </row>
    <row r="14">
      <c r="A14" s="4" t="inlineStr">
        <is>
          <t>Annual or Semi-Annual Statement [Text Block]</t>
        </is>
      </c>
      <c r="B14" s="4" t="inlineStr">
        <is>
          <t>This annual shareholder report contains important information about the Calamos Growth and Income Portfolio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Portfolio at www.calamos.com/resources</t>
        </is>
      </c>
    </row>
    <row r="17">
      <c r="A17" s="4" t="inlineStr">
        <is>
          <t>Additional Information Phone Number</t>
        </is>
      </c>
      <c r="B17" s="4" t="inlineStr">
        <is>
          <t>800-582-6959</t>
        </is>
      </c>
    </row>
    <row r="18">
      <c r="A18" s="4" t="inlineStr">
        <is>
          <t>Additional Information Website</t>
        </is>
      </c>
      <c r="B18" s="4" t="inlineStr">
        <is>
          <t>www.calamos.com/resources</t>
        </is>
      </c>
    </row>
    <row r="19">
      <c r="A19" s="4" t="inlineStr">
        <is>
          <t>Expenses [Text Block]</t>
        </is>
      </c>
      <c r="B19" s="4" t="inlineStr">
        <is>
          <t>WHAT WERE THE PORTFOLIO YEAR (based on a hypothetical $10,000 investment) Portfolio Name Costs of a $10,000 Investment Costs Paid as a Percentage of a $10,000 Investment Calamos Growth and Income Portfolio $139 1.26%</t>
        </is>
      </c>
    </row>
    <row r="20">
      <c r="A20" s="4" t="inlineStr">
        <is>
          <t>Expenses Paid, Amount</t>
        </is>
      </c>
      <c r="B20" s="5" t="n">
        <v>139</v>
      </c>
    </row>
    <row r="21">
      <c r="A21" s="4" t="inlineStr">
        <is>
          <t>Expense Ratio, Percent</t>
        </is>
      </c>
      <c r="B21" s="6" t="n">
        <v>0.0126</v>
      </c>
    </row>
    <row r="22">
      <c r="A22" s="4" t="inlineStr">
        <is>
          <t>Factors Affecting Performance [Text Block]</t>
        </is>
      </c>
      <c r="B22" s="4" t="inlineStr">
        <is>
          <t>HOW THE PORTFOLIO PERFORMED For the 12-months ended December 31, 2024 (“annual period”), the Portfolio delivered strong returns, capturing much of the all-equity index’s gain, as the equity market enjoyed solid economic growth and tamer inflation through 2024. It should be noted that a smaller subset of names within the equity market drove its performance; the largest companies capitalizing on AI opportunities performed best. To put it in perspective, the top 10 names of the S&amp;P 500 Index accounted for approximately 63% of the benchmark’s return for the period. The Portfolio’s focus on quality businesses with a bias toward higher growth metrics worked well for the year. Portfolio holdings in non-common stocks, utilized for risk management, lagged the equity market.</t>
        </is>
      </c>
    </row>
    <row r="23">
      <c r="A23" s="4" t="inlineStr">
        <is>
          <t>Performance Past Does Not Indicate Future [Text]</t>
        </is>
      </c>
      <c r="B23" s="4" t="inlineStr">
        <is>
          <t>The Portfolio's past performance is not a good predictor of the Portfolio's future performance.</t>
        </is>
      </c>
    </row>
    <row r="24">
      <c r="A24" s="4" t="inlineStr">
        <is>
          <t>Line Graph [Table Text Block]</t>
        </is>
      </c>
      <c r="B24" s="4" t="inlineStr">
        <is>
          <t>Calamos Growth and Income Portfolio S&amp;P 500 Total Return Index 12/31/14 $10,000 $10,000 1/31/15 $9,724 $9,700 2/28/15 $10,195 $10,258 3/31/15 $10,025 $10,095 4/30/15 $10,100 $10,192 5/31/15 $10,292 $10,323 6/30/15 $10,113 $10,123 7/31/15 $10,293 $10,336 8/31/15 $9,836 $9,712 9/30/15 $9,646 $9,472 10/31/15 $10,254 $10,271 11/30/15 $10,247 $10,301 12/31/15 $10,112 $10,139 1/31/16 $9,631 $9,636 2/29/16 $9,537 $9,623 3/31/16 $10,038 $10,275 4/30/16 $10,089 $10,315 5/31/16 $10,241 $10,500 6/30/16 $10,161 $10,528 7/31/16 $10,450 $10,916 8/31/16 $10,494 $10,931 9/30/16 $10,534 $10,933 10/31/16 $10,403 $10,734 11/30/16 $10,600 $11,131 12/31/16 $10,751 $11,351 1/31/17 $10,887 $11,567 2/28/17 $11,227 $12,026 3/31/17 $11,235 $12,040 4/30/17 $11,372 $12,164 5/31/17 $11,516 $12,335 6/30/17 $11,530 $12,412 7/31/17 $11,736 $12,667 8/31/17 $11,758 $12,706 9/30/17 $11,873 $12,968 10/31/17 $12,101 $13,270 11/30/17 $12,330 $13,677 12/31/17 $12,419 $13,829 1/31/18 $13,114 $14,621 2/28/18 $12,739 $14,082 3/31/18 $12,479 $13,724 4/30/18 $12,487 $13,777 5/31/18 $12,743 $14,109 6/30/18 $12,743 $14,196 7/31/18 $13,137 $14,724 8/31/18 $13,483 $15,204 9/30/18 $13,503 $15,290 10/31/18 $12,672 $14,245 11/30/18 $12,890 $14,536 12/31/18 $11,874 $13,223 1/31/19 $12,705 $14,283 2/28/19 $13,035 $14,741 3/31/19 $13,232 $15,028 4/30/19 $13,720 $15,636 5/31/19 $13,035 $14,643 6/30/19 $13,752 $15,675 7/31/19 $13,924 $15,900 8/31/19 $13,726 $15,648 9/30/19 $13,840 $15,941 10/31/19 $14,090 $16,286 11/30/19 $14,485 $16,877 12/31/19 $14,909 $17,387 1/31/20 $14,901 $17,380 2/29/20 $13,919 $15,949 3/31/20 $12,529 $13,979 4/30/20 $13,890 $15,771 5/31/20 $14,605 $16,522 6/30/20 $14,975 $16,851 7/31/20 $15,727 $17,801 8/31/20 $16,754 $19,081 9/30/20 $16,168 $18,356 10/31/20 $15,814 $17,868 11/30/20 $17,479 $19,823 12/31/20 $18,253 $20,586 1/31/21 $18,014 $20,378 2/28/21 $18,697 $20,940 3/31/21 $19,077 $21,857 4/30/21 $20,044 $23,023 5/31/21 $20,073 $23,184 6/30/21 $20,403 $23,725 7/31/21 $20,723 $24,289 8/31/21 $21,217 $25,027 9/30/21 $20,340 $23,863 10/31/21 $21,658 $25,535 11/30/21 $21,368 $25,358 12/31/21 $22,159 $26,495 1/31/22 $21,005 $25,124 2/28/22 $20,462 $24,371 3/31/22 $21,007 $25,276 4/30/22 $19,293 $23,072 5/31/22 $19,271 $23,115 6/30/22 $17,766 $21,207 7/31/22 $19,112 $23,162 8/31/22 $18,487 $22,217 9/30/22 $16,956 $20,171 10/31/22 $18,134 $21,804 11/30/22 $18,962 $23,023 12/31/22 $17,933 $21,696 1/31/23 $18,955 $23,060 2/28/23 $18,434 $22,497 3/31/23 $18,993 $23,323 4/30/23 $19,279 $23,687 5/31/23 $19,301 $23,790 6/30/23 $20,339 $25,362 7/31/23 $20,844 $26,177 8/31/23 $20,481 $25,760 9/30/23 $19,652 $24,532 10/31/23 $19,266 $24,016 11/30/23 $20,741 $26,209 12/31/23 $21,541 $27,400 1/31/24 $21,806 $27,860 2/29/24 $22,765 $29,348 3/31/24 $23,372 $30,292 4/30/24 $22,498 $29,055 5/31/24 $23,417 $30,495 6/30/24 $24,172 $31,590 7/31/24 $24,240 $31,974 8/31/24 $24,722 $32,750 9/30/24 $25,288 $33,449 10/31/24 $25,153 $33,146 11/30/24 $26,523 $35,092 12/31/24 $26,083 $34,255</t>
        </is>
      </c>
    </row>
    <row r="25">
      <c r="A25" s="4" t="inlineStr">
        <is>
          <t>Average Annual Return [Table Text Block]</t>
        </is>
      </c>
      <c r="B25" s="4" t="inlineStr">
        <is>
          <t>AATR 1 YEAR 5 YEARS 10 YEARS Calamos Growth and Income Portfolio 21.08 11.84 10.06 S&amp;P 500 Total Return Index 24.99 14.53 13.10</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AssetsNet</t>
        </is>
      </c>
      <c r="B27" s="5" t="n">
        <v>32732256</v>
      </c>
    </row>
    <row r="28">
      <c r="A28" s="4" t="inlineStr">
        <is>
          <t>Holdings Count | Holding</t>
        </is>
      </c>
      <c r="B28" s="7" t="n">
        <v>157</v>
      </c>
    </row>
    <row r="29">
      <c r="A29" s="4" t="inlineStr">
        <is>
          <t>Advisory Fees Paid, Amount</t>
        </is>
      </c>
      <c r="B29" s="5" t="n">
        <v>233012</v>
      </c>
    </row>
    <row r="30">
      <c r="A30" s="4" t="inlineStr">
        <is>
          <t>InvestmentCompanyPortfolioTurnover</t>
        </is>
      </c>
      <c r="B30" s="8" t="n">
        <v>0.29</v>
      </c>
    </row>
    <row r="31">
      <c r="A31" s="4" t="inlineStr">
        <is>
          <t>Additional Fund Statistics [Text Block]</t>
        </is>
      </c>
      <c r="B31" s="4" t="inlineStr">
        <is>
          <t>KEY PORTFOLIO STATISTICS Total Net Assets # of Portfolio Holdings Portfolio Turnover Rate Total Advisory Fees Paid $32,732,256 157 29% $233,012</t>
        </is>
      </c>
    </row>
    <row r="32">
      <c r="A32" s="4" t="inlineStr">
        <is>
          <t>Holdings [Text Block]</t>
        </is>
      </c>
      <c r="B32" s="4" t="inlineStr">
        <is>
          <t>SECTOR WEIGHTINGS % OF NET ASSETS Information Technology 30.0 Financials 12.9 Consumer Discretionary 12.6 Communication Services 11.3 Health Care 7.2 Industrials 6.9 Consumer Staples 5.3 Utilities 3.4 Energy 3.2 Other 2.1 Materials 2.0 Real Estate 1.7</t>
        </is>
      </c>
    </row>
    <row r="33">
      <c r="A33" s="4" t="inlineStr">
        <is>
          <t>Largest Holdings [Text Block]</t>
        </is>
      </c>
      <c r="B33" s="4" t="inlineStr">
        <is>
          <t>TOP 10 HOLDINGS % OF NET ASSETS Apple, Inc. 6.2 NVIDIA Corp. 5.9 Microsoft Corp. 5.3 Alphabet, Inc. - Class A 5.0 Amazon.com, Inc. 4.5 Broadcom, Inc. 2.2 Meta Platforms, Inc. - Class A 2.1 Tesla, Inc. 1.8 Boeing Co., 6.000%, 10/15/27 1.6 JPMorgan Chase &amp; Co. 1.4</t>
        </is>
      </c>
    </row>
    <row r="34">
      <c r="A34" s="4" t="inlineStr">
        <is>
          <t>Material Fund Change [Text Block]</t>
        </is>
      </c>
    </row>
    <row r="35">
      <c r="A35" s="4" t="inlineStr">
        <is>
          <t>Updated Prospectus Phone Number</t>
        </is>
      </c>
      <c r="B35" s="4" t="inlineStr">
        <is>
          <t>800-582-6959.</t>
        </is>
      </c>
    </row>
    <row r="36">
      <c r="A36" s="4" t="inlineStr">
        <is>
          <t>Updated Prospectus Web Address</t>
        </is>
      </c>
      <c r="B36" s="4" t="inlineStr">
        <is>
          <t>www.calamos.com/resour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9"/>
  <sheetViews>
    <sheetView workbookViewId="0">
      <selection activeCell="A1" sqref="A1"/>
    </sheetView>
  </sheetViews>
  <sheetFormatPr baseColWidth="8" defaultRowHeight="15"/>
  <cols>
    <col width="51" customWidth="1" min="1" max="1"/>
    <col width="37"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176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 xml:space="preserve">Calamos Growth and Income Portfolio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CALAMOS INDEX: 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Line Graph and Table Measure Name</t>
        </is>
      </c>
      <c r="B8" s="4" t="inlineStr">
        <is>
          <t>S&amp;amp;P 500 Total Return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Account Value</t>
        </is>
      </c>
      <c r="B9" s="5" t="n">
        <v>34255</v>
      </c>
      <c r="C9" s="5" t="n">
        <v>35092</v>
      </c>
      <c r="D9" s="5" t="n">
        <v>33146</v>
      </c>
      <c r="E9" s="5" t="n">
        <v>33449</v>
      </c>
      <c r="F9" s="5" t="n">
        <v>32750</v>
      </c>
      <c r="G9" s="5" t="n">
        <v>31974</v>
      </c>
      <c r="H9" s="5" t="n">
        <v>31590</v>
      </c>
      <c r="I9" s="5" t="n">
        <v>30495</v>
      </c>
      <c r="J9" s="5" t="n">
        <v>29055</v>
      </c>
      <c r="K9" s="5" t="n">
        <v>30292</v>
      </c>
      <c r="L9" s="5" t="n">
        <v>29348</v>
      </c>
      <c r="M9" s="5" t="n">
        <v>27860</v>
      </c>
      <c r="N9" s="5" t="n">
        <v>27400</v>
      </c>
      <c r="O9" s="5" t="n">
        <v>26209</v>
      </c>
      <c r="P9" s="5" t="n">
        <v>24016</v>
      </c>
      <c r="Q9" s="5" t="n">
        <v>24532</v>
      </c>
      <c r="R9" s="5" t="n">
        <v>25760</v>
      </c>
      <c r="S9" s="5" t="n">
        <v>26177</v>
      </c>
      <c r="T9" s="5" t="n">
        <v>25362</v>
      </c>
      <c r="U9" s="5" t="n">
        <v>23790</v>
      </c>
      <c r="V9" s="5" t="n">
        <v>23687</v>
      </c>
      <c r="W9" s="5" t="n">
        <v>23323</v>
      </c>
      <c r="X9" s="5" t="n">
        <v>22497</v>
      </c>
      <c r="Y9" s="5" t="n">
        <v>23060</v>
      </c>
      <c r="Z9" s="5" t="n">
        <v>21696</v>
      </c>
      <c r="AA9" s="5" t="n">
        <v>23023</v>
      </c>
      <c r="AB9" s="5" t="n">
        <v>21804</v>
      </c>
      <c r="AC9" s="5" t="n">
        <v>20171</v>
      </c>
      <c r="AD9" s="5" t="n">
        <v>22217</v>
      </c>
      <c r="AE9" s="5" t="n">
        <v>23162</v>
      </c>
      <c r="AF9" s="5" t="n">
        <v>21207</v>
      </c>
      <c r="AG9" s="5" t="n">
        <v>23115</v>
      </c>
      <c r="AH9" s="5" t="n">
        <v>23072</v>
      </c>
      <c r="AI9" s="5" t="n">
        <v>25276</v>
      </c>
      <c r="AJ9" s="5" t="n">
        <v>24371</v>
      </c>
      <c r="AK9" s="5" t="n">
        <v>25124</v>
      </c>
      <c r="AL9" s="5" t="n">
        <v>26495</v>
      </c>
      <c r="AM9" s="5" t="n">
        <v>25358</v>
      </c>
      <c r="AN9" s="5" t="n">
        <v>25535</v>
      </c>
      <c r="AO9" s="5" t="n">
        <v>23863</v>
      </c>
      <c r="AP9" s="5" t="n">
        <v>25027</v>
      </c>
      <c r="AQ9" s="5" t="n">
        <v>24289</v>
      </c>
      <c r="AR9" s="5" t="n">
        <v>23725</v>
      </c>
      <c r="AS9" s="5" t="n">
        <v>23184</v>
      </c>
      <c r="AT9" s="5" t="n">
        <v>23023</v>
      </c>
      <c r="AU9" s="5" t="n">
        <v>21857</v>
      </c>
      <c r="AV9" s="5" t="n">
        <v>20940</v>
      </c>
      <c r="AW9" s="5" t="n">
        <v>20378</v>
      </c>
      <c r="AX9" s="5" t="n">
        <v>20586</v>
      </c>
      <c r="AY9" s="5" t="n">
        <v>19823</v>
      </c>
      <c r="AZ9" s="5" t="n">
        <v>17868</v>
      </c>
      <c r="BA9" s="5" t="n">
        <v>18356</v>
      </c>
      <c r="BB9" s="5" t="n">
        <v>19081</v>
      </c>
      <c r="BC9" s="5" t="n">
        <v>17801</v>
      </c>
      <c r="BD9" s="5" t="n">
        <v>16851</v>
      </c>
      <c r="BE9" s="5" t="n">
        <v>16522</v>
      </c>
      <c r="BF9" s="5" t="n">
        <v>15771</v>
      </c>
      <c r="BG9" s="5" t="n">
        <v>13979</v>
      </c>
      <c r="BH9" s="5" t="n">
        <v>15949</v>
      </c>
      <c r="BI9" s="5" t="n">
        <v>17380</v>
      </c>
      <c r="BJ9" s="5" t="n">
        <v>17387</v>
      </c>
      <c r="BK9" s="5" t="n">
        <v>16877</v>
      </c>
      <c r="BL9" s="5" t="n">
        <v>16286</v>
      </c>
      <c r="BM9" s="5" t="n">
        <v>15941</v>
      </c>
      <c r="BN9" s="5" t="n">
        <v>15648</v>
      </c>
      <c r="BO9" s="5" t="n">
        <v>15900</v>
      </c>
      <c r="BP9" s="5" t="n">
        <v>15675</v>
      </c>
      <c r="BQ9" s="5" t="n">
        <v>14643</v>
      </c>
      <c r="BR9" s="5" t="n">
        <v>15636</v>
      </c>
      <c r="BS9" s="5" t="n">
        <v>15028</v>
      </c>
      <c r="BT9" s="5" t="n">
        <v>14741</v>
      </c>
      <c r="BU9" s="5" t="n">
        <v>14283</v>
      </c>
      <c r="BV9" s="5" t="n">
        <v>13223</v>
      </c>
      <c r="BW9" s="5" t="n">
        <v>14536</v>
      </c>
      <c r="BX9" s="5" t="n">
        <v>14245</v>
      </c>
      <c r="BY9" s="5" t="n">
        <v>15290</v>
      </c>
      <c r="BZ9" s="5" t="n">
        <v>15204</v>
      </c>
      <c r="CA9" s="5" t="n">
        <v>14724</v>
      </c>
      <c r="CB9" s="5" t="n">
        <v>14196</v>
      </c>
      <c r="CC9" s="5" t="n">
        <v>14109</v>
      </c>
      <c r="CD9" s="5" t="n">
        <v>13777</v>
      </c>
      <c r="CE9" s="5" t="n">
        <v>13724</v>
      </c>
      <c r="CF9" s="5" t="n">
        <v>14082</v>
      </c>
      <c r="CG9" s="5" t="n">
        <v>14621</v>
      </c>
      <c r="CH9" s="5" t="n">
        <v>13829</v>
      </c>
      <c r="CI9" s="5" t="n">
        <v>13677</v>
      </c>
      <c r="CJ9" s="5" t="n">
        <v>13270</v>
      </c>
      <c r="CK9" s="5" t="n">
        <v>12968</v>
      </c>
      <c r="CL9" s="5" t="n">
        <v>12706</v>
      </c>
      <c r="CM9" s="5" t="n">
        <v>12667</v>
      </c>
      <c r="CN9" s="5" t="n">
        <v>12412</v>
      </c>
      <c r="CO9" s="5" t="n">
        <v>12335</v>
      </c>
      <c r="CP9" s="5" t="n">
        <v>12164</v>
      </c>
      <c r="CQ9" s="5" t="n">
        <v>12040</v>
      </c>
      <c r="CR9" s="5" t="n">
        <v>12026</v>
      </c>
      <c r="CS9" s="5" t="n">
        <v>11567</v>
      </c>
      <c r="CT9" s="5" t="n">
        <v>11351</v>
      </c>
      <c r="CU9" s="5" t="n">
        <v>11131</v>
      </c>
      <c r="CV9" s="5" t="n">
        <v>10734</v>
      </c>
      <c r="CW9" s="5" t="n">
        <v>10933</v>
      </c>
      <c r="CX9" s="5" t="n">
        <v>10931</v>
      </c>
      <c r="CY9" s="5" t="n">
        <v>10916</v>
      </c>
      <c r="CZ9" s="5" t="n">
        <v>10528</v>
      </c>
      <c r="DA9" s="5" t="n">
        <v>10500</v>
      </c>
      <c r="DB9" s="5" t="n">
        <v>10315</v>
      </c>
      <c r="DC9" s="5" t="n">
        <v>10275</v>
      </c>
      <c r="DD9" s="5" t="n">
        <v>9623</v>
      </c>
      <c r="DE9" s="5" t="n">
        <v>9636</v>
      </c>
      <c r="DF9" s="5" t="n">
        <v>10139</v>
      </c>
      <c r="DG9" s="5" t="n">
        <v>10301</v>
      </c>
      <c r="DH9" s="5" t="n">
        <v>10271</v>
      </c>
      <c r="DI9" s="5" t="n">
        <v>9472</v>
      </c>
      <c r="DJ9" s="5" t="n">
        <v>9712</v>
      </c>
      <c r="DK9" s="5" t="n">
        <v>10336</v>
      </c>
      <c r="DL9" s="5" t="n">
        <v>10123</v>
      </c>
      <c r="DM9" s="5" t="n">
        <v>10323</v>
      </c>
      <c r="DN9" s="5" t="n">
        <v>10192</v>
      </c>
      <c r="DO9" s="5" t="n">
        <v>10095</v>
      </c>
      <c r="DP9" s="5" t="n">
        <v>10258</v>
      </c>
      <c r="DQ9" s="5" t="n">
        <v>9700</v>
      </c>
      <c r="DR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37"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1762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Calamos Growth and Income Portfolio </t>
        </is>
      </c>
      <c r="C5" s="4" t="inlineStr">
        <is>
          <t xml:space="preserve"> </t>
        </is>
      </c>
      <c r="D5" s="4" t="inlineStr">
        <is>
          <t xml:space="preserve"> </t>
        </is>
      </c>
    </row>
    <row r="6">
      <c r="A6" s="4" t="inlineStr">
        <is>
          <t>Without Sales Load [Member] | C000017621</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108</v>
      </c>
      <c r="C8" s="6" t="n">
        <v>0.1184</v>
      </c>
      <c r="D8" s="6" t="n">
        <v>0.1006</v>
      </c>
    </row>
    <row r="9">
      <c r="A9" s="4" t="inlineStr">
        <is>
          <t>CALAMOS INDEX: S&amp;P 500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S&amp;amp;P 500 Total Return Index</t>
        </is>
      </c>
      <c r="C11" s="4" t="inlineStr">
        <is>
          <t xml:space="preserve"> </t>
        </is>
      </c>
      <c r="D11" s="4" t="inlineStr">
        <is>
          <t xml:space="preserve"> </t>
        </is>
      </c>
    </row>
    <row r="12">
      <c r="A12" s="4" t="inlineStr">
        <is>
          <t>Average Annual Return, Percent</t>
        </is>
      </c>
      <c r="B12" s="6" t="n">
        <v>0.2499</v>
      </c>
      <c r="C12" s="6" t="n">
        <v>0.1453</v>
      </c>
      <c r="D12"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17621</t>
        </is>
      </c>
      <c r="B1" s="2" t="inlineStr">
        <is>
          <t>Dec. 31, 2024</t>
        </is>
      </c>
    </row>
    <row r="2">
      <c r="A2" s="4" t="inlineStr">
        <is>
          <t>Apple, Inc.FR_037833100</t>
        </is>
      </c>
      <c r="B2" s="4" t="inlineStr">
        <is>
          <t xml:space="preserve"> </t>
        </is>
      </c>
    </row>
    <row r="3">
      <c r="A3" s="3" t="inlineStr">
        <is>
          <t>Holdings [Line Items]</t>
        </is>
      </c>
      <c r="B3" s="4" t="inlineStr">
        <is>
          <t xml:space="preserve"> </t>
        </is>
      </c>
    </row>
    <row r="4">
      <c r="A4" s="4" t="inlineStr">
        <is>
          <t>Percent of Net Asset Value</t>
        </is>
      </c>
      <c r="B4" s="6" t="n">
        <v>0.062</v>
      </c>
    </row>
    <row r="5">
      <c r="A5" s="4" t="inlineStr">
        <is>
          <t>NVIDIA Corp.FR_67066G104</t>
        </is>
      </c>
      <c r="B5" s="4" t="inlineStr">
        <is>
          <t xml:space="preserve"> </t>
        </is>
      </c>
    </row>
    <row r="6">
      <c r="A6" s="3" t="inlineStr">
        <is>
          <t>Holdings [Line Items]</t>
        </is>
      </c>
      <c r="B6" s="4" t="inlineStr">
        <is>
          <t xml:space="preserve"> </t>
        </is>
      </c>
    </row>
    <row r="7">
      <c r="A7" s="4" t="inlineStr">
        <is>
          <t>Percent of Net Asset Value</t>
        </is>
      </c>
      <c r="B7" s="6" t="n">
        <v>0.059</v>
      </c>
    </row>
    <row r="8">
      <c r="A8" s="4" t="inlineStr">
        <is>
          <t>Microsoft Corp.FR_594918104</t>
        </is>
      </c>
      <c r="B8" s="4" t="inlineStr">
        <is>
          <t xml:space="preserve"> </t>
        </is>
      </c>
    </row>
    <row r="9">
      <c r="A9" s="3" t="inlineStr">
        <is>
          <t>Holdings [Line Items]</t>
        </is>
      </c>
      <c r="B9" s="4" t="inlineStr">
        <is>
          <t xml:space="preserve"> </t>
        </is>
      </c>
    </row>
    <row r="10">
      <c r="A10" s="4" t="inlineStr">
        <is>
          <t>Percent of Net Asset Value</t>
        </is>
      </c>
      <c r="B10" s="6" t="n">
        <v>0.053</v>
      </c>
    </row>
    <row r="11">
      <c r="A11" s="4" t="inlineStr">
        <is>
          <t>Alphabet, Inc.FR_02079K305</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Amazon.com, Inc.FR_023135106</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Broadcom, Inc.FR_11135F101</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Meta Platforms, Inc.FR_30303M102</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Tesla, Inc.FR_88160R101</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Boeing Co.FR_097023204</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JPMorgan Chase &amp; Co.FR_46625H100</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SectorInformation Technology</t>
        </is>
      </c>
      <c r="B32" s="4" t="inlineStr">
        <is>
          <t xml:space="preserve"> </t>
        </is>
      </c>
    </row>
    <row r="33">
      <c r="A33" s="3" t="inlineStr">
        <is>
          <t>Holdings [Line Items]</t>
        </is>
      </c>
      <c r="B33" s="4" t="inlineStr">
        <is>
          <t xml:space="preserve"> </t>
        </is>
      </c>
    </row>
    <row r="34">
      <c r="A34" s="4" t="inlineStr">
        <is>
          <t>Percent of Net Asset Value</t>
        </is>
      </c>
      <c r="B34" s="8" t="n">
        <v>0.3</v>
      </c>
    </row>
    <row r="35">
      <c r="A35" s="4" t="inlineStr">
        <is>
          <t>SectorFinancials</t>
        </is>
      </c>
      <c r="B35" s="4" t="inlineStr">
        <is>
          <t xml:space="preserve"> </t>
        </is>
      </c>
    </row>
    <row r="36">
      <c r="A36" s="3" t="inlineStr">
        <is>
          <t>Holdings [Line Items]</t>
        </is>
      </c>
      <c r="B36" s="4" t="inlineStr">
        <is>
          <t xml:space="preserve"> </t>
        </is>
      </c>
    </row>
    <row r="37">
      <c r="A37" s="4" t="inlineStr">
        <is>
          <t>Percent of Net Asset Value</t>
        </is>
      </c>
      <c r="B37" s="6" t="n">
        <v>0.129</v>
      </c>
    </row>
    <row r="38">
      <c r="A38" s="4" t="inlineStr">
        <is>
          <t>SectorConsumer Discretionary</t>
        </is>
      </c>
      <c r="B38" s="4" t="inlineStr">
        <is>
          <t xml:space="preserve"> </t>
        </is>
      </c>
    </row>
    <row r="39">
      <c r="A39" s="3" t="inlineStr">
        <is>
          <t>Holdings [Line Items]</t>
        </is>
      </c>
      <c r="B39" s="4" t="inlineStr">
        <is>
          <t xml:space="preserve"> </t>
        </is>
      </c>
    </row>
    <row r="40">
      <c r="A40" s="4" t="inlineStr">
        <is>
          <t>Percent of Net Asset Value</t>
        </is>
      </c>
      <c r="B40" s="6" t="n">
        <v>0.126</v>
      </c>
    </row>
    <row r="41">
      <c r="A41" s="4" t="inlineStr">
        <is>
          <t>SectorCommunication Services</t>
        </is>
      </c>
      <c r="B41" s="4" t="inlineStr">
        <is>
          <t xml:space="preserve"> </t>
        </is>
      </c>
    </row>
    <row r="42">
      <c r="A42" s="3" t="inlineStr">
        <is>
          <t>Holdings [Line Items]</t>
        </is>
      </c>
      <c r="B42" s="4" t="inlineStr">
        <is>
          <t xml:space="preserve"> </t>
        </is>
      </c>
    </row>
    <row r="43">
      <c r="A43" s="4" t="inlineStr">
        <is>
          <t>Percent of Net Asset Value</t>
        </is>
      </c>
      <c r="B43" s="6" t="n">
        <v>0.113</v>
      </c>
    </row>
    <row r="44">
      <c r="A44" s="4" t="inlineStr">
        <is>
          <t>SectorHealth Care</t>
        </is>
      </c>
      <c r="B44" s="4" t="inlineStr">
        <is>
          <t xml:space="preserve"> </t>
        </is>
      </c>
    </row>
    <row r="45">
      <c r="A45" s="3" t="inlineStr">
        <is>
          <t>Holdings [Line Items]</t>
        </is>
      </c>
      <c r="B45" s="4" t="inlineStr">
        <is>
          <t xml:space="preserve"> </t>
        </is>
      </c>
    </row>
    <row r="46">
      <c r="A46" s="4" t="inlineStr">
        <is>
          <t>Percent of Net Asset Value</t>
        </is>
      </c>
      <c r="B46" s="6" t="n">
        <v>0.07199999999999999</v>
      </c>
    </row>
    <row r="47">
      <c r="A47" s="4" t="inlineStr">
        <is>
          <t>SectorIndustrials</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SectorConsumer Staples</t>
        </is>
      </c>
      <c r="B50" s="4" t="inlineStr">
        <is>
          <t xml:space="preserve"> </t>
        </is>
      </c>
    </row>
    <row r="51">
      <c r="A51" s="3" t="inlineStr">
        <is>
          <t>Holdings [Line Items]</t>
        </is>
      </c>
      <c r="B51" s="4" t="inlineStr">
        <is>
          <t xml:space="preserve"> </t>
        </is>
      </c>
    </row>
    <row r="52">
      <c r="A52" s="4" t="inlineStr">
        <is>
          <t>Percent of Net Asset Value</t>
        </is>
      </c>
      <c r="B52" s="6" t="n">
        <v>0.053</v>
      </c>
    </row>
    <row r="53">
      <c r="A53" s="4" t="inlineStr">
        <is>
          <t>SectorUtilities</t>
        </is>
      </c>
      <c r="B53" s="4" t="inlineStr">
        <is>
          <t xml:space="preserve"> </t>
        </is>
      </c>
    </row>
    <row r="54">
      <c r="A54" s="3" t="inlineStr">
        <is>
          <t>Holdings [Line Items]</t>
        </is>
      </c>
      <c r="B54" s="4" t="inlineStr">
        <is>
          <t xml:space="preserve"> </t>
        </is>
      </c>
    </row>
    <row r="55">
      <c r="A55" s="4" t="inlineStr">
        <is>
          <t>Percent of Net Asset Value</t>
        </is>
      </c>
      <c r="B55" s="6" t="n">
        <v>0.034</v>
      </c>
    </row>
    <row r="56">
      <c r="A56" s="4" t="inlineStr">
        <is>
          <t>SectorEnergy</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SectorOther</t>
        </is>
      </c>
      <c r="B59" s="4" t="inlineStr">
        <is>
          <t xml:space="preserve"> </t>
        </is>
      </c>
    </row>
    <row r="60">
      <c r="A60" s="3" t="inlineStr">
        <is>
          <t>Holdings [Line Items]</t>
        </is>
      </c>
      <c r="B60" s="4" t="inlineStr">
        <is>
          <t xml:space="preserve"> </t>
        </is>
      </c>
    </row>
    <row r="61">
      <c r="A61" s="4" t="inlineStr">
        <is>
          <t>Percent of Net Asset Value</t>
        </is>
      </c>
      <c r="B61" s="6" t="n">
        <v>0.021</v>
      </c>
    </row>
    <row r="62">
      <c r="A62" s="4" t="inlineStr">
        <is>
          <t>SectorMaterials</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SectorReal Estate</t>
        </is>
      </c>
      <c r="B65" s="4" t="inlineStr">
        <is>
          <t xml:space="preserve"> </t>
        </is>
      </c>
    </row>
    <row r="66">
      <c r="A66" s="3" t="inlineStr">
        <is>
          <t>Holdings [Line Items]</t>
        </is>
      </c>
      <c r="B66" s="4" t="inlineStr">
        <is>
          <t xml:space="preserve"> </t>
        </is>
      </c>
    </row>
    <row r="67">
      <c r="A67" s="4" t="inlineStr">
        <is>
          <t>Percent of Net Asset Value</t>
        </is>
      </c>
      <c r="B67"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9:01:55Z</dcterms:created>
  <dcterms:modified xmlns:dcterms="http://purl.org/dc/terms/" xmlns:xsi="http://www.w3.org/2001/XMLSchema-instance" xsi:type="dcterms:W3CDTF">2025-02-14T19:01:55Z</dcterms:modified>
</cp:coreProperties>
</file>